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DESCRIPTION OF BUSINESS AND H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LOAN PAYABLE (Details Narrative"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75">
  <si>
    <t>Document and Entity Information - USD ($)</t>
  </si>
  <si>
    <t>12 Months Ended</t>
  </si>
  <si>
    <t>Dec. 31, 2019</t>
  </si>
  <si>
    <t>Apr. 08, 2020</t>
  </si>
  <si>
    <t>Jun. 30, 2019</t>
  </si>
  <si>
    <t>Cover [Abstract]</t>
  </si>
  <si>
    <t>Entity Registrant Name</t>
  </si>
  <si>
    <t>CannAssist International Corp</t>
  </si>
  <si>
    <t>Entity Central Index Key</t>
  </si>
  <si>
    <t>0001709542</t>
  </si>
  <si>
    <t>Document Type</t>
  </si>
  <si>
    <t>10-K</t>
  </si>
  <si>
    <t>Document Period End Date</t>
  </si>
  <si>
    <t>Dec. 31,
		2019</t>
  </si>
  <si>
    <t>Amendment Flag</t>
  </si>
  <si>
    <t>false</t>
  </si>
  <si>
    <t>Current Fiscal Year End Date</t>
  </si>
  <si>
    <t>--12-31</t>
  </si>
  <si>
    <t>Entity File Number</t>
  </si>
  <si>
    <t>000-55740</t>
  </si>
  <si>
    <t>Entity Incorporation State Country Code</t>
  </si>
  <si>
    <t>DE</t>
  </si>
  <si>
    <t>Entity a Well-known Seasoned Issuer</t>
  </si>
  <si>
    <t>No</t>
  </si>
  <si>
    <t>Entity a Voluntary Filer</t>
  </si>
  <si>
    <t>Entity Shell Company</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t>
  </si>
  <si>
    <t>Prepaid expenses</t>
  </si>
  <si>
    <t>Other asset</t>
  </si>
  <si>
    <t xml:space="preserve"> </t>
  </si>
  <si>
    <t>Inventory</t>
  </si>
  <si>
    <t>Total assets</t>
  </si>
  <si>
    <t>Current liabilities:</t>
  </si>
  <si>
    <t>Accounts payable and accruals</t>
  </si>
  <si>
    <t>Accounts payable - related party</t>
  </si>
  <si>
    <t>Accrued liabilities</t>
  </si>
  <si>
    <t>Customer deposits</t>
  </si>
  <si>
    <t>Due to a related party</t>
  </si>
  <si>
    <t>Loan payable</t>
  </si>
  <si>
    <t>Accrual for income taxes</t>
  </si>
  <si>
    <t>Total current liabilities</t>
  </si>
  <si>
    <t>Commitments and contingencies</t>
  </si>
  <si>
    <t>Stockholders' Equity (Deficit):</t>
  </si>
  <si>
    <t>Preferred stock, $0.0001 par value 20,000,000 shares authorized; none issued and outstanding</t>
  </si>
  <si>
    <t>Common Stock, $0.0001 par value, 100,000,000 shares authorized; 18,435,000 and 12,410,000 issued and outstanding, respectively</t>
  </si>
  <si>
    <t>Stock subscription receivable</t>
  </si>
  <si>
    <t>Additional paid in capital</t>
  </si>
  <si>
    <t>(Accumulated deficit) / retained earnings</t>
  </si>
  <si>
    <t>Total Stockholders' (deficit) / equity</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Total revenue</t>
  </si>
  <si>
    <t>Total cost of revenue</t>
  </si>
  <si>
    <t>Gross margin</t>
  </si>
  <si>
    <t>Operating expenses:</t>
  </si>
  <si>
    <t>General and administrative</t>
  </si>
  <si>
    <t>General and administrative- related party</t>
  </si>
  <si>
    <t>Commissions - related party</t>
  </si>
  <si>
    <t>Professional fees</t>
  </si>
  <si>
    <t>Total operating expenses</t>
  </si>
  <si>
    <t>(Loss) / income from operations</t>
  </si>
  <si>
    <t>Other expense:</t>
  </si>
  <si>
    <t>Interest expense</t>
  </si>
  <si>
    <t>Total other expense</t>
  </si>
  <si>
    <t>(Loss) / income before provision for income taxes</t>
  </si>
  <si>
    <t>Provision for income taxes</t>
  </si>
  <si>
    <t>Net (loss) / income</t>
  </si>
  <si>
    <t>(Loss) / income per share, basic and diluted (in dollars per share)</t>
  </si>
  <si>
    <t>Weighted average shares outstanding, basic and diluted (in shares)</t>
  </si>
  <si>
    <t>Related Party [Member]</t>
  </si>
  <si>
    <t>Revenue [Member]</t>
  </si>
  <si>
    <t>Cost Of Revenue [Member]</t>
  </si>
  <si>
    <t>Statement of Changes in Stockholders' Equity - USD ($)</t>
  </si>
  <si>
    <t>Common Stock [Member]</t>
  </si>
  <si>
    <t>Additional Paid-in Capital [Member]</t>
  </si>
  <si>
    <t>Stock Subscription Receivable [Member]</t>
  </si>
  <si>
    <t>Retained Earnings [Member]</t>
  </si>
  <si>
    <t>Total</t>
  </si>
  <si>
    <t>Balance at the beginning at Dec. 31, 2017</t>
  </si>
  <si>
    <t>Balance at the beginning (in shares) at Dec. 31, 2017</t>
  </si>
  <si>
    <t>Increase Decrease In Stockholders Equity [Roll Forward]</t>
  </si>
  <si>
    <t>Contributed capital</t>
  </si>
  <si>
    <t>Common stock cancelled</t>
  </si>
  <si>
    <t>Common stock cancelled (in shares)</t>
  </si>
  <si>
    <t>Common stock issued for cash</t>
  </si>
  <si>
    <t>Common stock issued for cash (in shares)</t>
  </si>
  <si>
    <t>Shares issued with merger</t>
  </si>
  <si>
    <t>Shares issued with merger (in shares)</t>
  </si>
  <si>
    <t>Common stock issued for cash - related party</t>
  </si>
  <si>
    <t>Common stock issued for cash - related party (in shares)</t>
  </si>
  <si>
    <t>Recapitalization of reverse merger</t>
  </si>
  <si>
    <t>Net loss</t>
  </si>
  <si>
    <t>Balance at the end at Dec. 31, 2018</t>
  </si>
  <si>
    <t>Balance at the end (in shares) at Dec. 31, 2018</t>
  </si>
  <si>
    <t>Common stock issued for services</t>
  </si>
  <si>
    <t>Common stock issued for services (in shares)</t>
  </si>
  <si>
    <t>Common stock issued for license agreement - related party</t>
  </si>
  <si>
    <t>Common stock issued for license agreement - related party (in shares)</t>
  </si>
  <si>
    <t>Balance at the end at Dec. 31, 2019</t>
  </si>
  <si>
    <t>Balance at the end (in shares) at Dec. 31, 2019</t>
  </si>
  <si>
    <t>Statements of Cash Flows - USD ($)</t>
  </si>
  <si>
    <t>Cash flows from operating activities:</t>
  </si>
  <si>
    <t>Net (loss) income</t>
  </si>
  <si>
    <t>Adjustments to reconcile net (loss) income to net cash used in operating activities:</t>
  </si>
  <si>
    <t>Common stock issued to licensing expense - related party</t>
  </si>
  <si>
    <t>Changes in Operating Assets and Liabilities:</t>
  </si>
  <si>
    <t>Prepaid expenses and other assets</t>
  </si>
  <si>
    <t>Accounts payable and accrued liabilities</t>
  </si>
  <si>
    <t>Net cash provided by operating activities</t>
  </si>
  <si>
    <t>Cash flows from Investing activities:</t>
  </si>
  <si>
    <t>Cash flows from Financing activities:</t>
  </si>
  <si>
    <t>Proceeds from loans - related party</t>
  </si>
  <si>
    <t>Repayment of related party loans</t>
  </si>
  <si>
    <t>Proceeds from sale of common stock</t>
  </si>
  <si>
    <t>Net cash provided by financing activities</t>
  </si>
  <si>
    <t>Net increase in cash</t>
  </si>
  <si>
    <t>Cash, beginning of year</t>
  </si>
  <si>
    <t>Cash, end of year</t>
  </si>
  <si>
    <t>Supplemental Disclosure of Cash Flow Information:</t>
  </si>
  <si>
    <t>Cash paid for interest</t>
  </si>
  <si>
    <t>Cash paid for taxes</t>
  </si>
  <si>
    <t>DESCRIPTION OF BUSINESS AND HISTORY</t>
  </si>
  <si>
    <t>Organization, Consolidation and Presentation of Financial Statements [Abstract]</t>
  </si>
  <si>
    <t>NOTE 1 - DESCRIPTION OF BUSINESS AND
HISTORY Description of business CannAssist International Corp. (the “Company”
or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On June 18, 2018, the Company cancelled
all 20,000,000 shares of its issued and outstanding stock and issued 3,000,000 shares of common stock pursuant to Section 4(a)(2)
of the Securities Act of 1933 at par representing 100% of the total outstanding common stock at the time. With the issuance of
the stock and the redemption of the 20,000,000 shares of stock, the Company effected a change in its control and the new majority
shareholder was elected as the new management of the Company.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 At the time of the Acquisition, there was one shareholder of
the Company who was also a shareholder and manager of Xceptor. Xceptor has become a wholly owned subsidiary of the Company and
the Company has taken over its operations and business plan. Prior to the Acquisition, the Company had no ongoing business or operations.
Since the Company and Xceptor were entities under common control prior to the Acquisition, the transaction is accounted for as
a restructuring transaction. The Company has recast prior period financial statements to reflect the conveyance of Xceptor’s
common shares as if the restructuring transaction had occurred as of the earliest date of the financial statements. CannAssist produces and sells products
formulated using its cannabidiol ("CBD") product, “Cibidinol,” which is formulated based on a process developed by
its founder Mark Palumbo. CBD is a non-psychoactive compound found in hemp. CannAssist’s initial research and development
work, aimed at enhancing the bioavailability of desired molecular structures, resulted in the creation of a line of CBD products,
most notably its CBD product, Cibidinol. Cibidinol will be available in a line of consumable and topical products that the Company
believes will make enhanced CBD products more available and accessible to consumers.</t>
  </si>
  <si>
    <t>SUMMARY OF SIGNIFICANT ACCOUNTING POLICIES</t>
  </si>
  <si>
    <t>Accounting Policies [Abstract]</t>
  </si>
  <si>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9 or 2018.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December 31, 2019, the Company has
a prepaid expense of $4,145 and customer deposits of $54,660, for orders to be shipped in Q1, 2020. As of December 31, 2018, the
Company has a prepaid expense of $62,173 and customer deposits of $59.671, for orders to be shipped in Q1, 2019. Cost of Sales Cost of sales is determined on the basis
of the cost of production or the purchase of goods, adjusted for the variation of inventory Cost of sale is recognized as the direct
cost of products or services sold during the perio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 has no dilutive shares as of December 31, 2019 and 2018. Recently issued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in the process of analyzing the potential impact this standard will have on its consolidated financial position
and results of operations. The Company expects to apply the modified retrospective method upon adoption. </t>
  </si>
  <si>
    <t>GOING CONCERN</t>
  </si>
  <si>
    <t>NOTE 3 - GOING CONCERN The accompanying financial statements
have been prepared on a going concern basis, which contemplates the realization of assets and the satisfaction of liabilities
in the normal course of business. The Company has generated revenues of $686,400 during the year ended December 31, 2019 and had
a net loss of $442,806 (which included $193,750 on non-cash stock compensation expense) for the year ended December 31, 2019.
The Company has an accumulated deficit of $422,512 as of December 31, 201. The Company requires capital for its contemplated operational
and marketing activities. The obtainment of additional financing, through an initial capital raise ,</t>
  </si>
  <si>
    <t>LOAN PAYABLE</t>
  </si>
  <si>
    <t>Loan Payable</t>
  </si>
  <si>
    <t>NOTE 4 – LOAN PAYABLE On October 11, 2017, the Company received
a $1,000 loan from a third party. The loan is unsecured, due on demand and non-interest bearing.</t>
  </si>
  <si>
    <t>RELATED PARTY TRANSACTIONS</t>
  </si>
  <si>
    <t>Related Party Transactions [Abstract]</t>
  </si>
  <si>
    <t>NOTE 5 – RELATED PARTY TRANSACTIONS Marla Palumbo has advanced the Company
a limited amount of funds to cover some general operating expenses and travel costs. These advances are unsecured, due on demand
and non-interest bearing. As of December 31, 2019 and 2018, the balance due to Ms. Palumbo for cash advances is $9,498 and $300,
respectively. Ms. Palumbo is the President of the Company and wife of the CEO, Mark Palumbo. On June 29, 2018, Ms. Palumbo advanced
the Company $6,000 for general operating expenses. The advance is unsecured, due on demand and non-interest bearing. During the
year ended December 31, 2019, the $6,000 was repaid. During the year ended December 31, 2018,
EME, Ltd. advanced the Company $2,366 to pay for certain operating expenses. EME, Ltd. is owned by Mark Palumbo, CEO. The advance
was repaid during the year ended December 31, 2019. The advance was unsecured, non-interest bearing and due on demand. In addition,
there is $9,857 and $4,373 of accounts payable due to EME, Ltd as of December 31, 2019 and 2018. During the years ended December 31, 2019
and 2018, the Company paid sales commissions of $25,562 and $28,655, respectively, to EME Ltd. During the years ended December 31, 2019
and 2018, respectively, the Company incurred $6,400 and $4,800 of expense for Matthew Palumbo for product design services. Matthew
Palumbo is the son of Mark Palumbo, CEO. On April 29, 2019, the Company entered
into a Technology License Agreement with Mark Palumbo (“Licensor”) whereby the Licensor granted to the Company an
exclusive worldwide license (the “License”) to use, market, promote and distribute certain technology related to a
provisional patent application for a “Process for creating Carbohydrate Complexes with Cannabinoids and other Hydrophobic
Molecules in large scale,” related patent applications, related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5-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shall issue to the Licensor 5,000,000 restricted
shares of its common stock, valued at par value per share, at the effective date of the agreement, and shall issue to the Licensor
an additional 1,000,000 restricted shares of its common stock, valued at par value per share, at the commencement of each Renewal
Term.</t>
  </si>
  <si>
    <t>COMMON STOCK</t>
  </si>
  <si>
    <t>Stockholders' Equity Note [Abstract]</t>
  </si>
  <si>
    <t xml:space="preserve"> NOTE 6 – COMMON STOCK During the year ended December 31, 2018,
the Company sold 5,005,000 shares of common stock to third parties for total cash proceeds of $10,500. As of December 31, 2018,
$30 had not been collected and has been debited to stock subscription receivable. The $30 was collected during the year ended December
31, 2019. Pursuant to the terms of the licensing
agreement with Mark Palumbo (Note 5) the Company issued 5,000,000 shares of common stock. The shares were valued at $0.03, the
average price that common stock has recently been sold for, for total non-cash expense of $150,000. During year ended December 31, 2019, the
Company granted 175,000 shares of common stock for services. The shares were valued at $0.25 for total non-cash expense of $43,750. During the year ended December 31, 2019,
the Company sold 850,000 shares of common stock for total cash proceeds of $150,000.</t>
  </si>
  <si>
    <t>INCOME TAXES</t>
  </si>
  <si>
    <t>Income Tax Disclosure [Abstract]</t>
  </si>
  <si>
    <t xml:space="preserve">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December 31:
2019 2018
Federal income tax benefit attributable to:
Current operations $ 93,000 $ (6,748 )
Less: valuation allowance (93,000 ) 6,748
Net provision for Federal income taxes $ - $ - The income tax provision differs from
the amount of income tax determined by applying the U.S. federal income tax rate to pretax income from continuing operations for
the period ended December 31, due to the following:
2019 2018
Deferred Tax Assets:
NOL Carryover $ 88,700 $ 1,070
Less valuation allowance (88,700 ) (1,070 )
Net deferred tax assets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9, the Company
had no accrued interest or penalties related to uncertain tax positions. </t>
  </si>
  <si>
    <t>SUBSEQUENT EVENTS</t>
  </si>
  <si>
    <t>Subsequent Events [Abstract]</t>
  </si>
  <si>
    <t xml:space="preserve">NOTE 8 – SUBSEQUENT EVENTS On March 30, 2020, the Company issued 1,000 shares of its Series A Preferred Stock to Mark Palumbo, an officer and director
of the Company, for $0.0001 per share in reliance on the exemption from registration under Section 4(a)(2). Series A Preferred
Stock, voting together as a class, have the right to vote 60%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a majority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the Series A Preferred
Stock does not have any other dividend, liquidation, conversion, or redemption rights, whatsoever. On April 1, 2020, the Company entered into an agreement with an independent consultant pursuant to which the consultant shall
be paid a cash monthly retainer of $5,000 a month and shall be issued 110,000 warrants to purchase shares of the common stock
of the Company at an exercise price equal to $0.0001 per share, subject to certain conditions regarding vesting. This agreement
has a term of 12 months and shall be automatically renewed on a month to month basis unless terminated upon 30 days’
written notice.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regoing. </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December 31, 2019 or 2018.</t>
  </si>
  <si>
    <t>Accounts Receivable</t>
  </si>
  <si>
    <t xml:space="preserve">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December 31, 2019, the Company has
a prepaid expense of $4,145 and customer deposits of $54,660, for orders to be shipped in Q1, 2020. As of December 31, 2018, the
Company has a prepaid expense of $62,173 and customer deposits of $59.671, for orders to be shipped in Q1, 2019.</t>
  </si>
  <si>
    <t>Cost of Sales</t>
  </si>
  <si>
    <t>Cost of Sales Cost of sales is determined on the basis
of the cost of production or the purchase of goods, adjusted for the variation of inventory Cost of sale is recognized as the
direct cost of products or services sold during the period.</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 has no dilutive shares as of December 31, 2019 and 2018.</t>
  </si>
  <si>
    <t>Recently issued accounting pronouncements</t>
  </si>
  <si>
    <t xml:space="preserve"> Recently issued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in the process of analyzing the potential impact this standard will have on its consolidated financial position
and results of operations. The Company expects to apply the modified retrospective method upon adoption. </t>
  </si>
  <si>
    <t>INCOME TAXES (Tables)</t>
  </si>
  <si>
    <t>Schedule of net deferred tax assets</t>
  </si>
  <si>
    <t xml:space="preserve">Net deferred tax assets consist of the following components
as of December 31:
2019 2018
Federal income tax benefit attributable to:
Current operations $ 93,000 $ (6,748 )
Less: valuation allowance (93,000 ) 6,748
Net provision for Federal income taxes $ - $ - </t>
  </si>
  <si>
    <t>Schedule of deferred income tax assets</t>
  </si>
  <si>
    <t xml:space="preserve">The income tax provision differs from the amount of income
tax determined by applying the U.S. federal income tax rate to pretax income from continuing operations for the period ended December
31, due to the following:
2019 2018
Deferred Tax Assets:
NOL Carryover $ 88,700 $ 1,070
Less valuation allowance (88,700 ) (1,070 )
Net deferred tax assets $ - $ - </t>
  </si>
  <si>
    <t>DESCRIPTION OF BUSINESS AND HISTORY (Details Narrative) - $ / shares</t>
  </si>
  <si>
    <t>Jul. 12, 2018</t>
  </si>
  <si>
    <t>Jun. 18, 2018</t>
  </si>
  <si>
    <t>Number of shares cancelled</t>
  </si>
  <si>
    <t>Number of shares issued (in shares)</t>
  </si>
  <si>
    <t>Redemption shares of stock</t>
  </si>
  <si>
    <t>Percentage of total outstanding common stock</t>
  </si>
  <si>
    <t>100.00%</t>
  </si>
  <si>
    <t>Xceptor LLC [Member] | Exchange Acquisition Agreement [Member]</t>
  </si>
  <si>
    <t>Number of shares exchange in business acquisition (in shares)</t>
  </si>
  <si>
    <t>Business acquisition, share price (in dollars per share)</t>
  </si>
  <si>
    <t>SUMMARY OF SIGNIFICANT ACCOUNTING POLICIES (Details Narrative) - USD ($)</t>
  </si>
  <si>
    <t>GOING CONCERN (Details Narrative) - USD ($)</t>
  </si>
  <si>
    <t>Revenues</t>
  </si>
  <si>
    <t>Net income (loss)</t>
  </si>
  <si>
    <t>Non-cash stock compensation expense</t>
  </si>
  <si>
    <t>Accumulated deficit</t>
  </si>
  <si>
    <t>LOAN PAYABLE (Details Narrative)</t>
  </si>
  <si>
    <t>Oct. 11, 2017USD ($)</t>
  </si>
  <si>
    <t>Third Party [Member] | Unsecured Loan Payable [Member]</t>
  </si>
  <si>
    <t>Proceeds from unsecured loan payable</t>
  </si>
  <si>
    <t>RELATED PARTY TRANSACTIONS (Details Narrative) - USD ($)</t>
  </si>
  <si>
    <t>Apr. 29, 2019</t>
  </si>
  <si>
    <t>Jun. 29, 2018</t>
  </si>
  <si>
    <t>Related party transaction repaid</t>
  </si>
  <si>
    <t>Technology License Agreement [Member] | Common Stock Issued For Cash - Related Party [Member]</t>
  </si>
  <si>
    <t>License initial term</t>
  </si>
  <si>
    <t>5 years</t>
  </si>
  <si>
    <t>Automatically renewed terms</t>
  </si>
  <si>
    <t>1 year</t>
  </si>
  <si>
    <t>Technology License Agreement [Member] | Restricted Shares [Member] | Common Stock Issued For Cash - Related Party [Member]</t>
  </si>
  <si>
    <t>Number of shares issued at each renewal term (in shares)</t>
  </si>
  <si>
    <t>Matthew Palumbo [Member]</t>
  </si>
  <si>
    <t>Expenses related party transaction</t>
  </si>
  <si>
    <t>Marla Palumbo [Member] | General Operating Expenses [Member]</t>
  </si>
  <si>
    <t>Due to related party</t>
  </si>
  <si>
    <t>Mark Palumbo [Member] | EME, Ltd. [Member]</t>
  </si>
  <si>
    <t>COMMON STOCK (Details Narrative) - USD ($)</t>
  </si>
  <si>
    <t>Proceeds from issuance of common stock</t>
  </si>
  <si>
    <t>Shares issued</t>
  </si>
  <si>
    <t>Cash proceeds</t>
  </si>
  <si>
    <t>Share price (in dollars per share)</t>
  </si>
  <si>
    <t>Non cash expense</t>
  </si>
  <si>
    <t>Shares granted</t>
  </si>
  <si>
    <t>INCOME TAXES (Details) - USD ($)</t>
  </si>
  <si>
    <t>Federal income tax benefit attributable to:</t>
  </si>
  <si>
    <t>Current operations</t>
  </si>
  <si>
    <t>Less: valuation allowance</t>
  </si>
  <si>
    <t>Net provision for Federal income taxes</t>
  </si>
  <si>
    <t>INCOME TAXES (Details 1) - USD ($)</t>
  </si>
  <si>
    <t>Deferred Tax Assets:</t>
  </si>
  <si>
    <t>NOL Carryover</t>
  </si>
  <si>
    <t>Less valuation allowance</t>
  </si>
  <si>
    <t>Net deferred tax assets</t>
  </si>
  <si>
    <t>INCOME TAXES (Details Narrative)</t>
  </si>
  <si>
    <t>Statutory corporate tax rate</t>
  </si>
  <si>
    <t>21.00%</t>
  </si>
  <si>
    <t>SUBSEQUENT EVENTS (Details Narrative) - USD ($)</t>
  </si>
  <si>
    <t>Apr. 01, 2020</t>
  </si>
  <si>
    <t>Mar. 30, 2020</t>
  </si>
  <si>
    <t>Subsequent Event [Line Items]</t>
  </si>
  <si>
    <t>Number of shares issued</t>
  </si>
  <si>
    <t>Cash paid</t>
  </si>
  <si>
    <t>Subsequent Event [Member] | Consultant [Member] | Agreement [Member]</t>
  </si>
  <si>
    <t>Description of agreement term</t>
  </si>
  <si>
    <t>This agreement has a term of 12 months and shall be automatically renewed on a month to month basis unless terminated upon 30 days’ written notice.</t>
  </si>
  <si>
    <t>Subsequent Event [Member] | Consultant [Member] | Agreement [Member] | Warrant [Member]</t>
  </si>
  <si>
    <t>Excercise price of warrant</t>
  </si>
  <si>
    <t>Subsequent Event [Member] | Series A Preferred Stock [Member] | Mr. Mark Palumbo[Member]</t>
  </si>
  <si>
    <t>Shares issued price per share (in dollars per share)</t>
  </si>
  <si>
    <t>Percentage of voting rights</t>
  </si>
  <si>
    <t>6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1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D21" s="5" t="n">
        <v>0</v>
      </c>
    </row>
    <row r="22" spans="1:4">
      <c r="A22" s="4" t="s">
        <v>36</v>
      </c>
      <c r="C22" s="6" t="n">
        <v>1843500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3</v>
      </c>
      <c r="B1" s="2" t="s">
        <v>204</v>
      </c>
      <c r="C1" s="2" t="s">
        <v>205</v>
      </c>
      <c r="D1" s="2" t="s">
        <v>42</v>
      </c>
    </row>
    <row r="2" spans="1:4">
      <c r="A2" s="4" t="s">
        <v>206</v>
      </c>
      <c r="C2" s="6" t="n">
        <v>20000000</v>
      </c>
    </row>
    <row r="3" spans="1:4">
      <c r="A3" s="4" t="s">
        <v>207</v>
      </c>
      <c r="C3" s="6" t="n">
        <v>3000000</v>
      </c>
      <c r="D3" s="6" t="n">
        <v>5005000</v>
      </c>
    </row>
    <row r="4" spans="1:4">
      <c r="A4" s="4" t="s">
        <v>208</v>
      </c>
      <c r="C4" s="6" t="n">
        <v>20000000</v>
      </c>
    </row>
    <row r="5" spans="1:4">
      <c r="A5" s="4" t="s">
        <v>209</v>
      </c>
      <c r="C5" s="4" t="s">
        <v>210</v>
      </c>
    </row>
    <row r="6" spans="1:4">
      <c r="A6" s="4" t="s">
        <v>211</v>
      </c>
    </row>
    <row r="7" spans="1:4">
      <c r="A7" s="4" t="s">
        <v>212</v>
      </c>
      <c r="B7" s="6" t="n">
        <v>3000000</v>
      </c>
    </row>
    <row r="8" spans="1:4">
      <c r="A8" s="4" t="s">
        <v>213</v>
      </c>
      <c r="B8" s="7"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4</v>
      </c>
      <c r="B1" s="2" t="s">
        <v>2</v>
      </c>
      <c r="C1" s="2" t="s">
        <v>42</v>
      </c>
    </row>
    <row r="2" spans="1:3">
      <c r="A2" s="3" t="s">
        <v>154</v>
      </c>
    </row>
    <row r="3" spans="1:3">
      <c r="A3" s="4" t="s">
        <v>46</v>
      </c>
      <c r="B3" s="5" t="n">
        <v>4145</v>
      </c>
      <c r="C3" s="5" t="n">
        <v>62173</v>
      </c>
    </row>
    <row r="4" spans="1:3">
      <c r="A4" s="4" t="s">
        <v>55</v>
      </c>
      <c r="B4" s="5" t="n">
        <v>54660</v>
      </c>
      <c r="C4" s="5" t="n">
        <v>596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42</v>
      </c>
    </row>
    <row r="3" spans="1:3">
      <c r="A3" s="3" t="s">
        <v>151</v>
      </c>
    </row>
    <row r="4" spans="1:3">
      <c r="A4" s="4" t="s">
        <v>216</v>
      </c>
      <c r="B4" s="5" t="n">
        <v>686400</v>
      </c>
    </row>
    <row r="5" spans="1:3">
      <c r="A5" s="4" t="s">
        <v>217</v>
      </c>
      <c r="B5" s="6" t="n">
        <v>-442806</v>
      </c>
      <c r="C5" s="5" t="n">
        <v>25385</v>
      </c>
    </row>
    <row r="6" spans="1:3">
      <c r="A6" s="4" t="s">
        <v>218</v>
      </c>
      <c r="B6" s="6" t="n">
        <v>193750</v>
      </c>
    </row>
    <row r="7" spans="1:3">
      <c r="A7" s="4" t="s">
        <v>219</v>
      </c>
      <c r="B7" s="5" t="n">
        <v>-422512</v>
      </c>
      <c r="C7" s="5" t="n">
        <v>202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80021</v>
      </c>
      <c r="C3" s="5" t="n">
        <v>67351</v>
      </c>
    </row>
    <row r="4" spans="1:3">
      <c r="A4" s="4" t="s">
        <v>45</v>
      </c>
      <c r="B4" s="6" t="n">
        <v>1135</v>
      </c>
      <c r="C4" s="6" t="n">
        <v>56160</v>
      </c>
    </row>
    <row r="5" spans="1:3">
      <c r="A5" s="4" t="s">
        <v>46</v>
      </c>
      <c r="B5" s="6" t="n">
        <v>4145</v>
      </c>
      <c r="C5" s="6" t="n">
        <v>62173</v>
      </c>
    </row>
    <row r="6" spans="1:3">
      <c r="A6" s="4" t="s">
        <v>47</v>
      </c>
      <c r="B6" s="6" t="n">
        <v>1567</v>
      </c>
      <c r="C6" s="4" t="s">
        <v>48</v>
      </c>
    </row>
    <row r="7" spans="1:3">
      <c r="A7" s="4" t="s">
        <v>49</v>
      </c>
      <c r="B7" s="6" t="n">
        <v>50592</v>
      </c>
      <c r="C7" s="6" t="n">
        <v>19764</v>
      </c>
    </row>
    <row r="8" spans="1:3">
      <c r="A8" s="4" t="s">
        <v>50</v>
      </c>
      <c r="B8" s="6" t="n">
        <v>137460</v>
      </c>
      <c r="C8" s="6" t="n">
        <v>205448</v>
      </c>
    </row>
    <row r="9" spans="1:3">
      <c r="A9" s="3" t="s">
        <v>51</v>
      </c>
    </row>
    <row r="10" spans="1:3">
      <c r="A10" s="4" t="s">
        <v>52</v>
      </c>
      <c r="B10" s="6" t="n">
        <v>124796</v>
      </c>
      <c r="C10" s="6" t="n">
        <v>89565</v>
      </c>
    </row>
    <row r="11" spans="1:3">
      <c r="A11" s="4" t="s">
        <v>53</v>
      </c>
      <c r="B11" s="6" t="n">
        <v>9857</v>
      </c>
      <c r="C11" s="6" t="n">
        <v>4373</v>
      </c>
    </row>
    <row r="12" spans="1:3">
      <c r="A12" s="4" t="s">
        <v>54</v>
      </c>
      <c r="B12" s="4" t="s">
        <v>48</v>
      </c>
      <c r="C12" s="4" t="s">
        <v>48</v>
      </c>
    </row>
    <row r="13" spans="1:3">
      <c r="A13" s="4" t="s">
        <v>55</v>
      </c>
      <c r="B13" s="6" t="n">
        <v>54660</v>
      </c>
      <c r="C13" s="6" t="n">
        <v>59671</v>
      </c>
    </row>
    <row r="14" spans="1:3">
      <c r="A14" s="4" t="s">
        <v>56</v>
      </c>
      <c r="B14" s="6" t="n">
        <v>9498</v>
      </c>
      <c r="C14" s="6" t="n">
        <v>8666</v>
      </c>
    </row>
    <row r="15" spans="1:3">
      <c r="A15" s="4" t="s">
        <v>57</v>
      </c>
      <c r="B15" s="6" t="n">
        <v>1000</v>
      </c>
      <c r="C15" s="6" t="n">
        <v>1000</v>
      </c>
    </row>
    <row r="16" spans="1:3">
      <c r="A16" s="4" t="s">
        <v>58</v>
      </c>
      <c r="B16" s="4" t="s">
        <v>48</v>
      </c>
      <c r="C16" s="6" t="n">
        <v>6748</v>
      </c>
    </row>
    <row r="17" spans="1:3">
      <c r="A17" s="4" t="s">
        <v>59</v>
      </c>
      <c r="B17" s="6" t="n">
        <v>199811</v>
      </c>
      <c r="C17" s="6" t="n">
        <v>170023</v>
      </c>
    </row>
    <row r="18" spans="1:3">
      <c r="A18" s="4" t="s">
        <v>60</v>
      </c>
      <c r="B18" s="4" t="s">
        <v>48</v>
      </c>
      <c r="C18" s="4" t="s">
        <v>48</v>
      </c>
    </row>
    <row r="19" spans="1:3">
      <c r="A19" s="3" t="s">
        <v>61</v>
      </c>
    </row>
    <row r="20" spans="1:3">
      <c r="A20" s="4" t="s">
        <v>62</v>
      </c>
      <c r="B20" s="4" t="s">
        <v>48</v>
      </c>
      <c r="C20" s="4" t="s">
        <v>48</v>
      </c>
    </row>
    <row r="21" spans="1:3">
      <c r="A21" s="4" t="s">
        <v>63</v>
      </c>
      <c r="B21" s="6" t="n">
        <v>1844</v>
      </c>
      <c r="C21" s="6" t="n">
        <v>1241</v>
      </c>
    </row>
    <row r="22" spans="1:3">
      <c r="A22" s="4" t="s">
        <v>64</v>
      </c>
      <c r="B22" s="4" t="s">
        <v>48</v>
      </c>
      <c r="C22" s="6" t="n">
        <v>-30</v>
      </c>
    </row>
    <row r="23" spans="1:3">
      <c r="A23" s="4" t="s">
        <v>65</v>
      </c>
      <c r="B23" s="6" t="n">
        <v>358317</v>
      </c>
      <c r="C23" s="6" t="n">
        <v>13920</v>
      </c>
    </row>
    <row r="24" spans="1:3">
      <c r="A24" s="4" t="s">
        <v>66</v>
      </c>
      <c r="B24" s="6" t="n">
        <v>-422512</v>
      </c>
      <c r="C24" s="6" t="n">
        <v>20294</v>
      </c>
    </row>
    <row r="25" spans="1:3">
      <c r="A25" s="4" t="s">
        <v>67</v>
      </c>
      <c r="B25" s="6" t="n">
        <v>-62351</v>
      </c>
      <c r="C25" s="6" t="n">
        <v>35425</v>
      </c>
    </row>
    <row r="26" spans="1:3">
      <c r="A26" s="4" t="s">
        <v>68</v>
      </c>
      <c r="B26" s="5" t="n">
        <v>137460</v>
      </c>
      <c r="C26" s="5" t="n">
        <v>205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20</v>
      </c>
      <c r="B1" s="2" t="s">
        <v>221</v>
      </c>
    </row>
    <row r="2" spans="1:2">
      <c r="A2" s="4" t="s">
        <v>222</v>
      </c>
    </row>
    <row r="3" spans="1:2">
      <c r="A3" s="4" t="s">
        <v>223</v>
      </c>
      <c r="B3" s="5" t="n">
        <v>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25</v>
      </c>
      <c r="C1" s="2" t="s">
        <v>226</v>
      </c>
      <c r="D1" s="2" t="s">
        <v>205</v>
      </c>
      <c r="E1" s="2" t="s">
        <v>2</v>
      </c>
      <c r="F1" s="2" t="s">
        <v>42</v>
      </c>
    </row>
    <row r="2" spans="1:6">
      <c r="A2" s="4" t="s">
        <v>227</v>
      </c>
      <c r="E2" s="5" t="n">
        <v>11617</v>
      </c>
      <c r="F2" s="4" t="s">
        <v>48</v>
      </c>
    </row>
    <row r="3" spans="1:6">
      <c r="A3" s="4" t="s">
        <v>53</v>
      </c>
      <c r="E3" s="6" t="n">
        <v>9857</v>
      </c>
      <c r="F3" s="6" t="n">
        <v>4373</v>
      </c>
    </row>
    <row r="4" spans="1:6">
      <c r="A4" s="4" t="s">
        <v>86</v>
      </c>
      <c r="E4" s="6" t="n">
        <v>25562</v>
      </c>
      <c r="F4" s="5" t="n">
        <v>28655</v>
      </c>
    </row>
    <row r="5" spans="1:6">
      <c r="A5" s="4" t="s">
        <v>207</v>
      </c>
      <c r="D5" s="6" t="n">
        <v>3000000</v>
      </c>
      <c r="F5" s="6" t="n">
        <v>5005000</v>
      </c>
    </row>
    <row r="6" spans="1:6">
      <c r="A6" s="4" t="s">
        <v>228</v>
      </c>
    </row>
    <row r="7" spans="1:6">
      <c r="A7" s="4" t="s">
        <v>229</v>
      </c>
      <c r="B7" s="4" t="s">
        <v>230</v>
      </c>
    </row>
    <row r="8" spans="1:6">
      <c r="A8" s="4" t="s">
        <v>231</v>
      </c>
      <c r="B8" s="4" t="s">
        <v>232</v>
      </c>
    </row>
    <row r="9" spans="1:6">
      <c r="A9" s="4" t="s">
        <v>233</v>
      </c>
    </row>
    <row r="10" spans="1:6">
      <c r="A10" s="4" t="s">
        <v>207</v>
      </c>
      <c r="B10" s="6" t="n">
        <v>5000000</v>
      </c>
    </row>
    <row r="11" spans="1:6">
      <c r="A11" s="4" t="s">
        <v>234</v>
      </c>
      <c r="B11" s="6" t="n">
        <v>1000000</v>
      </c>
    </row>
    <row r="12" spans="1:6">
      <c r="A12" s="4" t="s">
        <v>235</v>
      </c>
    </row>
    <row r="13" spans="1:6">
      <c r="A13" s="4" t="s">
        <v>236</v>
      </c>
      <c r="E13" s="6" t="n">
        <v>6400</v>
      </c>
      <c r="F13" s="5" t="n">
        <v>4800</v>
      </c>
    </row>
    <row r="14" spans="1:6">
      <c r="A14" s="4" t="s">
        <v>237</v>
      </c>
    </row>
    <row r="15" spans="1:6">
      <c r="A15" s="4" t="s">
        <v>238</v>
      </c>
      <c r="E15" s="6" t="n">
        <v>9498</v>
      </c>
      <c r="F15" s="6" t="n">
        <v>300</v>
      </c>
    </row>
    <row r="16" spans="1:6">
      <c r="A16" s="4" t="s">
        <v>236</v>
      </c>
      <c r="C16" s="5" t="n">
        <v>6000</v>
      </c>
    </row>
    <row r="17" spans="1:6">
      <c r="A17" s="4" t="s">
        <v>227</v>
      </c>
      <c r="E17" s="6" t="n">
        <v>6000</v>
      </c>
    </row>
    <row r="18" spans="1:6">
      <c r="A18" s="4" t="s">
        <v>239</v>
      </c>
    </row>
    <row r="19" spans="1:6">
      <c r="A19" s="4" t="s">
        <v>236</v>
      </c>
      <c r="F19" s="6" t="n">
        <v>2366</v>
      </c>
    </row>
    <row r="20" spans="1:6">
      <c r="A20" s="4" t="s">
        <v>53</v>
      </c>
      <c r="E20" s="6" t="n">
        <v>9857</v>
      </c>
      <c r="F20" s="6" t="n">
        <v>4373</v>
      </c>
    </row>
    <row r="21" spans="1:6">
      <c r="A21" s="4" t="s">
        <v>86</v>
      </c>
      <c r="E21" s="5" t="n">
        <v>25562</v>
      </c>
      <c r="F21" s="5" t="n">
        <v>286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25</v>
      </c>
      <c r="C1" s="2" t="s">
        <v>205</v>
      </c>
      <c r="D1" s="2" t="s">
        <v>2</v>
      </c>
      <c r="E1" s="2" t="s">
        <v>42</v>
      </c>
    </row>
    <row r="2" spans="1:5">
      <c r="A2" s="4" t="s">
        <v>207</v>
      </c>
      <c r="C2" s="6" t="n">
        <v>3000000</v>
      </c>
      <c r="E2" s="6" t="n">
        <v>5005000</v>
      </c>
    </row>
    <row r="3" spans="1:5">
      <c r="A3" s="4" t="s">
        <v>241</v>
      </c>
      <c r="D3" s="5" t="n">
        <v>150030</v>
      </c>
      <c r="E3" s="5" t="n">
        <v>10910</v>
      </c>
    </row>
    <row r="4" spans="1:5">
      <c r="A4" s="4" t="s">
        <v>64</v>
      </c>
      <c r="D4" s="6" t="n">
        <v>30</v>
      </c>
      <c r="E4" s="6" t="n">
        <v>30</v>
      </c>
    </row>
    <row r="5" spans="1:5">
      <c r="A5" s="4" t="s">
        <v>242</v>
      </c>
      <c r="D5" s="6" t="n">
        <v>43750</v>
      </c>
    </row>
    <row r="6" spans="1:5">
      <c r="A6" s="4" t="s">
        <v>243</v>
      </c>
      <c r="D6" s="5" t="n">
        <v>150030</v>
      </c>
      <c r="E6" s="5" t="n">
        <v>10470</v>
      </c>
    </row>
    <row r="7" spans="1:5">
      <c r="A7" s="4" t="s">
        <v>102</v>
      </c>
    </row>
    <row r="8" spans="1:5">
      <c r="A8" s="4" t="s">
        <v>207</v>
      </c>
      <c r="D8" s="6" t="n">
        <v>850000</v>
      </c>
      <c r="E8" s="6" t="n">
        <v>5005000</v>
      </c>
    </row>
    <row r="9" spans="1:5">
      <c r="A9" s="4" t="s">
        <v>244</v>
      </c>
      <c r="D9" s="8" t="n">
        <v>0.25</v>
      </c>
    </row>
    <row r="10" spans="1:5">
      <c r="A10" s="4" t="s">
        <v>245</v>
      </c>
      <c r="D10" s="5" t="n">
        <v>43750</v>
      </c>
    </row>
    <row r="11" spans="1:5">
      <c r="A11" s="4" t="s">
        <v>242</v>
      </c>
      <c r="D11" s="5" t="n">
        <v>18</v>
      </c>
    </row>
    <row r="12" spans="1:5">
      <c r="A12" s="4" t="s">
        <v>246</v>
      </c>
      <c r="D12" s="6" t="n">
        <v>175000</v>
      </c>
    </row>
    <row r="13" spans="1:5">
      <c r="A13" s="4" t="s">
        <v>243</v>
      </c>
      <c r="D13" s="5" t="n">
        <v>85</v>
      </c>
      <c r="E13" s="5" t="n">
        <v>501</v>
      </c>
    </row>
    <row r="14" spans="1:5">
      <c r="A14" s="4" t="s">
        <v>233</v>
      </c>
    </row>
    <row r="15" spans="1:5">
      <c r="A15" s="4" t="s">
        <v>207</v>
      </c>
      <c r="B15" s="6" t="n">
        <v>5000000</v>
      </c>
    </row>
    <row r="16" spans="1:5">
      <c r="A16" s="4" t="s">
        <v>244</v>
      </c>
      <c r="B16" s="8" t="n">
        <v>0.03</v>
      </c>
    </row>
    <row r="17" spans="1:5">
      <c r="A17" s="4" t="s">
        <v>245</v>
      </c>
      <c r="B17" s="5" t="n">
        <v>1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7</v>
      </c>
      <c r="B1" s="2" t="s">
        <v>1</v>
      </c>
    </row>
    <row r="2" spans="1:3">
      <c r="B2" s="2" t="s">
        <v>2</v>
      </c>
      <c r="C2" s="2" t="s">
        <v>42</v>
      </c>
    </row>
    <row r="3" spans="1:3">
      <c r="A3" s="3" t="s">
        <v>248</v>
      </c>
    </row>
    <row r="4" spans="1:3">
      <c r="A4" s="4" t="s">
        <v>249</v>
      </c>
      <c r="B4" s="5" t="n">
        <v>93000</v>
      </c>
      <c r="C4" s="5" t="n">
        <v>-6748</v>
      </c>
    </row>
    <row r="5" spans="1:3">
      <c r="A5" s="4" t="s">
        <v>250</v>
      </c>
      <c r="B5" s="6" t="n">
        <v>-93000</v>
      </c>
      <c r="C5" s="6" t="n">
        <v>6748</v>
      </c>
    </row>
    <row r="6" spans="1:3">
      <c r="A6" s="4" t="s">
        <v>251</v>
      </c>
      <c r="B6" s="4" t="s">
        <v>48</v>
      </c>
      <c r="C6" s="4" t="s">
        <v>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2</v>
      </c>
      <c r="B1" s="2" t="s">
        <v>2</v>
      </c>
      <c r="C1" s="2" t="s">
        <v>42</v>
      </c>
    </row>
    <row r="2" spans="1:3">
      <c r="A2" s="3" t="s">
        <v>253</v>
      </c>
    </row>
    <row r="3" spans="1:3">
      <c r="A3" s="4" t="s">
        <v>254</v>
      </c>
      <c r="B3" s="5" t="n">
        <v>88700</v>
      </c>
      <c r="C3" s="5" t="n">
        <v>1070</v>
      </c>
    </row>
    <row r="4" spans="1:3">
      <c r="A4" s="4" t="s">
        <v>255</v>
      </c>
      <c r="B4" s="6" t="n">
        <v>-88700</v>
      </c>
      <c r="C4" s="6" t="n">
        <v>-1070</v>
      </c>
    </row>
    <row r="5" spans="1:3">
      <c r="A5" s="4" t="s">
        <v>256</v>
      </c>
      <c r="B5" s="4" t="s">
        <v>48</v>
      </c>
      <c r="C5" s="4" t="s">
        <v>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0</v>
      </c>
      <c r="B1" s="2" t="s">
        <v>261</v>
      </c>
      <c r="C1" s="2" t="s">
        <v>262</v>
      </c>
      <c r="D1" s="2" t="s">
        <v>205</v>
      </c>
      <c r="E1" s="2" t="s">
        <v>42</v>
      </c>
      <c r="F1" s="2" t="s">
        <v>2</v>
      </c>
    </row>
    <row r="2" spans="1:6">
      <c r="A2" s="3" t="s">
        <v>263</v>
      </c>
    </row>
    <row r="3" spans="1:6">
      <c r="A3" s="4" t="s">
        <v>264</v>
      </c>
      <c r="D3" s="6" t="n">
        <v>3000000</v>
      </c>
      <c r="E3" s="6" t="n">
        <v>5005000</v>
      </c>
    </row>
    <row r="4" spans="1:6">
      <c r="A4" s="4" t="s">
        <v>265</v>
      </c>
      <c r="E4" s="5" t="n">
        <v>67351</v>
      </c>
      <c r="F4" s="5" t="n">
        <v>80021</v>
      </c>
    </row>
    <row r="5" spans="1:6">
      <c r="A5" s="4" t="s">
        <v>266</v>
      </c>
    </row>
    <row r="6" spans="1:6">
      <c r="A6" s="3" t="s">
        <v>263</v>
      </c>
    </row>
    <row r="7" spans="1:6">
      <c r="A7" s="4" t="s">
        <v>267</v>
      </c>
      <c r="B7" s="4" t="s">
        <v>268</v>
      </c>
    </row>
    <row r="8" spans="1:6">
      <c r="A8" s="4" t="s">
        <v>269</v>
      </c>
    </row>
    <row r="9" spans="1:6">
      <c r="A9" s="3" t="s">
        <v>263</v>
      </c>
    </row>
    <row r="10" spans="1:6">
      <c r="A10" s="4" t="s">
        <v>264</v>
      </c>
      <c r="B10" s="6" t="n">
        <v>110000</v>
      </c>
    </row>
    <row r="11" spans="1:6">
      <c r="A11" s="4" t="s">
        <v>266</v>
      </c>
    </row>
    <row r="12" spans="1:6">
      <c r="A12" s="3" t="s">
        <v>263</v>
      </c>
    </row>
    <row r="13" spans="1:6">
      <c r="A13" s="4" t="s">
        <v>265</v>
      </c>
      <c r="B13" s="5" t="n">
        <v>5000</v>
      </c>
    </row>
    <row r="14" spans="1:6">
      <c r="A14" s="4" t="s">
        <v>270</v>
      </c>
      <c r="B14" s="7" t="n">
        <v>0.0001</v>
      </c>
    </row>
    <row r="15" spans="1:6">
      <c r="A15" s="4" t="s">
        <v>271</v>
      </c>
    </row>
    <row r="16" spans="1:6">
      <c r="A16" s="3" t="s">
        <v>263</v>
      </c>
    </row>
    <row r="17" spans="1:6">
      <c r="A17" s="4" t="s">
        <v>264</v>
      </c>
      <c r="C17" s="6" t="n">
        <v>1000</v>
      </c>
    </row>
    <row r="18" spans="1:6">
      <c r="A18" s="4" t="s">
        <v>272</v>
      </c>
      <c r="C18" s="7" t="n">
        <v>0.0001</v>
      </c>
    </row>
    <row r="19" spans="1:6">
      <c r="A19" s="4" t="s">
        <v>273</v>
      </c>
      <c r="C19" s="4" t="s">
        <v>2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42</v>
      </c>
    </row>
    <row r="2" spans="1:3">
      <c r="A2" s="3" t="s">
        <v>70</v>
      </c>
    </row>
    <row r="3" spans="1:3">
      <c r="A3" s="4" t="s">
        <v>71</v>
      </c>
      <c r="B3" s="7" t="n">
        <v>0.0001</v>
      </c>
      <c r="C3" s="7" t="n">
        <v>0.0001</v>
      </c>
    </row>
    <row r="4" spans="1:3">
      <c r="A4" s="4" t="s">
        <v>72</v>
      </c>
      <c r="B4" s="6" t="n">
        <v>20000000</v>
      </c>
      <c r="C4" s="6" t="n">
        <v>20000000</v>
      </c>
    </row>
    <row r="5" spans="1:3">
      <c r="A5" s="4" t="s">
        <v>73</v>
      </c>
      <c r="B5" s="6" t="n">
        <v>0</v>
      </c>
      <c r="C5" s="6" t="n">
        <v>0</v>
      </c>
    </row>
    <row r="6" spans="1:3">
      <c r="A6" s="4" t="s">
        <v>74</v>
      </c>
      <c r="B6" s="6" t="n">
        <v>0</v>
      </c>
      <c r="C6" s="6" t="n">
        <v>0</v>
      </c>
    </row>
    <row r="7" spans="1:3">
      <c r="A7" s="4" t="s">
        <v>75</v>
      </c>
      <c r="B7" s="7" t="n">
        <v>0.0001</v>
      </c>
      <c r="C7" s="7" t="n">
        <v>0.0001</v>
      </c>
    </row>
    <row r="8" spans="1:3">
      <c r="A8" s="4" t="s">
        <v>76</v>
      </c>
      <c r="B8" s="6" t="n">
        <v>100000000</v>
      </c>
      <c r="C8" s="6" t="n">
        <v>100000000</v>
      </c>
    </row>
    <row r="9" spans="1:3">
      <c r="A9" s="4" t="s">
        <v>77</v>
      </c>
      <c r="B9" s="6" t="n">
        <v>18435000</v>
      </c>
      <c r="C9" s="6" t="n">
        <v>12410000</v>
      </c>
    </row>
    <row r="10" spans="1:3">
      <c r="A10" s="4" t="s">
        <v>78</v>
      </c>
      <c r="B10" s="6" t="n">
        <v>18435000</v>
      </c>
      <c r="C10" s="6" t="n">
        <v>124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v>
      </c>
      <c r="B1" s="2" t="s">
        <v>1</v>
      </c>
    </row>
    <row r="2" spans="1:3">
      <c r="B2" s="2" t="s">
        <v>2</v>
      </c>
      <c r="C2" s="2" t="s">
        <v>42</v>
      </c>
    </row>
    <row r="3" spans="1:3">
      <c r="A3" s="4" t="s">
        <v>80</v>
      </c>
      <c r="B3" s="5" t="n">
        <v>686400</v>
      </c>
      <c r="C3" s="5" t="n">
        <v>745165</v>
      </c>
    </row>
    <row r="4" spans="1:3">
      <c r="A4" s="4" t="s">
        <v>81</v>
      </c>
      <c r="B4" s="6" t="n">
        <v>461606</v>
      </c>
      <c r="C4" s="6" t="n">
        <v>576066</v>
      </c>
    </row>
    <row r="5" spans="1:3">
      <c r="A5" s="4" t="s">
        <v>82</v>
      </c>
      <c r="B5" s="6" t="n">
        <v>224794</v>
      </c>
      <c r="C5" s="6" t="n">
        <v>169099</v>
      </c>
    </row>
    <row r="6" spans="1:3">
      <c r="A6" s="3" t="s">
        <v>83</v>
      </c>
    </row>
    <row r="7" spans="1:3">
      <c r="A7" s="4" t="s">
        <v>84</v>
      </c>
      <c r="B7" s="6" t="n">
        <v>267895</v>
      </c>
      <c r="C7" s="6" t="n">
        <v>34471</v>
      </c>
    </row>
    <row r="8" spans="1:3">
      <c r="A8" s="4" t="s">
        <v>85</v>
      </c>
      <c r="B8" s="6" t="n">
        <v>158500</v>
      </c>
      <c r="C8" s="6" t="n">
        <v>4800</v>
      </c>
    </row>
    <row r="9" spans="1:3">
      <c r="A9" s="4" t="s">
        <v>86</v>
      </c>
      <c r="B9" s="6" t="n">
        <v>25562</v>
      </c>
      <c r="C9" s="6" t="n">
        <v>28655</v>
      </c>
    </row>
    <row r="10" spans="1:3">
      <c r="A10" s="4" t="s">
        <v>87</v>
      </c>
      <c r="B10" s="6" t="n">
        <v>211192</v>
      </c>
      <c r="C10" s="6" t="n">
        <v>69040</v>
      </c>
    </row>
    <row r="11" spans="1:3">
      <c r="A11" s="4" t="s">
        <v>88</v>
      </c>
      <c r="B11" s="6" t="n">
        <v>663149</v>
      </c>
      <c r="C11" s="6" t="n">
        <v>136966</v>
      </c>
    </row>
    <row r="12" spans="1:3">
      <c r="A12" s="4" t="s">
        <v>89</v>
      </c>
      <c r="B12" s="6" t="n">
        <v>-438355</v>
      </c>
      <c r="C12" s="6" t="n">
        <v>32133</v>
      </c>
    </row>
    <row r="13" spans="1:3">
      <c r="A13" s="3" t="s">
        <v>90</v>
      </c>
    </row>
    <row r="14" spans="1:3">
      <c r="A14" s="4" t="s">
        <v>91</v>
      </c>
      <c r="B14" s="6" t="n">
        <v>-4451</v>
      </c>
      <c r="C14" s="4" t="s">
        <v>48</v>
      </c>
    </row>
    <row r="15" spans="1:3">
      <c r="A15" s="4" t="s">
        <v>92</v>
      </c>
      <c r="B15" s="6" t="n">
        <v>-4451</v>
      </c>
      <c r="C15" s="4" t="s">
        <v>48</v>
      </c>
    </row>
    <row r="16" spans="1:3">
      <c r="A16" s="4" t="s">
        <v>93</v>
      </c>
      <c r="B16" s="6" t="n">
        <v>-442806</v>
      </c>
      <c r="C16" s="6" t="n">
        <v>32133</v>
      </c>
    </row>
    <row r="17" spans="1:3">
      <c r="A17" s="4" t="s">
        <v>94</v>
      </c>
      <c r="B17" s="4" t="s">
        <v>48</v>
      </c>
      <c r="C17" s="6" t="n">
        <v>-6748</v>
      </c>
    </row>
    <row r="18" spans="1:3">
      <c r="A18" s="4" t="s">
        <v>95</v>
      </c>
      <c r="B18" s="5" t="n">
        <v>-442806</v>
      </c>
      <c r="C18" s="5" t="n">
        <v>25385</v>
      </c>
    </row>
    <row r="19" spans="1:3">
      <c r="A19" s="4" t="s">
        <v>96</v>
      </c>
      <c r="B19" s="8" t="n">
        <v>-0.02</v>
      </c>
      <c r="C19" s="5" t="n">
        <v>0</v>
      </c>
    </row>
    <row r="20" spans="1:3">
      <c r="A20" s="4" t="s">
        <v>97</v>
      </c>
      <c r="B20" s="6" t="n">
        <v>17773836</v>
      </c>
      <c r="C20" s="6" t="n">
        <v>15101877</v>
      </c>
    </row>
    <row r="21" spans="1:3">
      <c r="A21" s="4" t="s">
        <v>98</v>
      </c>
    </row>
    <row r="22" spans="1:3">
      <c r="A22" s="4" t="s">
        <v>80</v>
      </c>
      <c r="B22" s="4" t="s">
        <v>48</v>
      </c>
      <c r="C22" s="5" t="n">
        <v>163980</v>
      </c>
    </row>
    <row r="23" spans="1:3">
      <c r="A23" s="4" t="s">
        <v>81</v>
      </c>
      <c r="B23" s="4" t="s">
        <v>48</v>
      </c>
      <c r="C23" s="6" t="n">
        <v>129636</v>
      </c>
    </row>
    <row r="24" spans="1:3">
      <c r="A24" s="4" t="s">
        <v>99</v>
      </c>
    </row>
    <row r="25" spans="1:3">
      <c r="A25" s="4" t="s">
        <v>80</v>
      </c>
      <c r="B25" s="6" t="n">
        <v>686400</v>
      </c>
      <c r="C25" s="6" t="n">
        <v>581185</v>
      </c>
    </row>
    <row r="26" spans="1:3">
      <c r="A26" s="4" t="s">
        <v>100</v>
      </c>
    </row>
    <row r="27" spans="1:3">
      <c r="A27" s="4" t="s">
        <v>80</v>
      </c>
      <c r="B27" s="5" t="n">
        <v>461606</v>
      </c>
      <c r="C27" s="5" t="n">
        <v>446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39"/>
    <col customWidth="1" max="5" min="5" width="27"/>
    <col customWidth="1" max="6" min="6" width="10"/>
  </cols>
  <sheetData>
    <row r="1" spans="1:6">
      <c r="A1" s="1" t="s">
        <v>101</v>
      </c>
      <c r="B1" s="2" t="s">
        <v>102</v>
      </c>
      <c r="C1" s="2" t="s">
        <v>103</v>
      </c>
      <c r="D1" s="2" t="s">
        <v>104</v>
      </c>
      <c r="E1" s="2" t="s">
        <v>105</v>
      </c>
      <c r="F1" s="2" t="s">
        <v>106</v>
      </c>
    </row>
    <row r="2" spans="1:6">
      <c r="A2" s="4" t="s">
        <v>107</v>
      </c>
      <c r="B2" s="5" t="n">
        <v>2000</v>
      </c>
      <c r="C2" s="5" t="n">
        <v>471</v>
      </c>
      <c r="D2" s="4" t="s">
        <v>48</v>
      </c>
      <c r="E2" s="5" t="n">
        <v>-5091</v>
      </c>
      <c r="F2" s="5" t="n">
        <v>-2620</v>
      </c>
    </row>
    <row r="3" spans="1:6">
      <c r="A3" s="4" t="s">
        <v>108</v>
      </c>
      <c r="B3" s="6" t="n">
        <v>20000000</v>
      </c>
    </row>
    <row r="4" spans="1:6">
      <c r="A4" s="3" t="s">
        <v>109</v>
      </c>
    </row>
    <row r="5" spans="1:6">
      <c r="A5" s="4" t="s">
        <v>110</v>
      </c>
      <c r="C5" s="6" t="n">
        <v>2400</v>
      </c>
      <c r="D5" s="4" t="s">
        <v>48</v>
      </c>
      <c r="E5" s="4" t="s">
        <v>48</v>
      </c>
      <c r="F5" s="6" t="n">
        <v>2400</v>
      </c>
    </row>
    <row r="6" spans="1:6">
      <c r="A6" s="4" t="s">
        <v>111</v>
      </c>
      <c r="B6" s="5" t="n">
        <v>-2000</v>
      </c>
      <c r="C6" s="6" t="n">
        <v>2000</v>
      </c>
    </row>
    <row r="7" spans="1:6">
      <c r="A7" s="4" t="s">
        <v>112</v>
      </c>
      <c r="B7" s="6" t="n">
        <v>-20000000</v>
      </c>
    </row>
    <row r="8" spans="1:6">
      <c r="A8" s="4" t="s">
        <v>113</v>
      </c>
      <c r="B8" s="5" t="n">
        <v>501</v>
      </c>
      <c r="C8" s="6" t="n">
        <v>9999</v>
      </c>
      <c r="D8" s="6" t="n">
        <v>-30</v>
      </c>
      <c r="E8" s="4" t="s">
        <v>48</v>
      </c>
      <c r="F8" s="5" t="n">
        <v>10470</v>
      </c>
    </row>
    <row r="9" spans="1:6">
      <c r="A9" s="4" t="s">
        <v>114</v>
      </c>
      <c r="B9" s="6" t="n">
        <v>5005000</v>
      </c>
      <c r="F9" s="6" t="n">
        <v>5005000</v>
      </c>
    </row>
    <row r="10" spans="1:6">
      <c r="A10" s="4" t="s">
        <v>115</v>
      </c>
      <c r="B10" s="5" t="n">
        <v>300</v>
      </c>
      <c r="C10" s="6" t="n">
        <v>-300</v>
      </c>
    </row>
    <row r="11" spans="1:6">
      <c r="A11" s="4" t="s">
        <v>116</v>
      </c>
      <c r="B11" s="6" t="n">
        <v>3000000</v>
      </c>
    </row>
    <row r="12" spans="1:6">
      <c r="A12" s="4" t="s">
        <v>117</v>
      </c>
      <c r="B12" s="5" t="n">
        <v>440</v>
      </c>
      <c r="F12" s="5" t="n">
        <v>440</v>
      </c>
    </row>
    <row r="13" spans="1:6">
      <c r="A13" s="4" t="s">
        <v>118</v>
      </c>
      <c r="B13" s="6" t="n">
        <v>4405000</v>
      </c>
    </row>
    <row r="14" spans="1:6">
      <c r="A14" s="4" t="s">
        <v>119</v>
      </c>
      <c r="C14" s="6" t="n">
        <v>-650</v>
      </c>
      <c r="D14" s="4" t="s">
        <v>48</v>
      </c>
      <c r="E14" s="4" t="s">
        <v>48</v>
      </c>
      <c r="F14" s="6" t="n">
        <v>-650</v>
      </c>
    </row>
    <row r="15" spans="1:6">
      <c r="A15" s="4" t="s">
        <v>120</v>
      </c>
      <c r="E15" s="6" t="n">
        <v>25385</v>
      </c>
      <c r="F15" s="6" t="n">
        <v>25385</v>
      </c>
    </row>
    <row r="16" spans="1:6">
      <c r="A16" s="4" t="s">
        <v>121</v>
      </c>
      <c r="B16" s="5" t="n">
        <v>1241</v>
      </c>
      <c r="C16" s="6" t="n">
        <v>13920</v>
      </c>
      <c r="D16" s="6" t="n">
        <v>-30</v>
      </c>
      <c r="E16" s="6" t="n">
        <v>20294</v>
      </c>
      <c r="F16" s="6" t="n">
        <v>35425</v>
      </c>
    </row>
    <row r="17" spans="1:6">
      <c r="A17" s="4" t="s">
        <v>122</v>
      </c>
      <c r="B17" s="6" t="n">
        <v>12410000</v>
      </c>
    </row>
    <row r="18" spans="1:6">
      <c r="A18" s="3" t="s">
        <v>109</v>
      </c>
    </row>
    <row r="19" spans="1:6">
      <c r="A19" s="4" t="s">
        <v>110</v>
      </c>
      <c r="C19" s="6" t="n">
        <v>1250</v>
      </c>
      <c r="F19" s="6" t="n">
        <v>1250</v>
      </c>
    </row>
    <row r="20" spans="1:6">
      <c r="A20" s="4" t="s">
        <v>113</v>
      </c>
      <c r="B20" s="5" t="n">
        <v>85</v>
      </c>
      <c r="C20" s="6" t="n">
        <v>149915</v>
      </c>
      <c r="D20" s="6" t="n">
        <v>30</v>
      </c>
      <c r="E20" s="4" t="s">
        <v>48</v>
      </c>
      <c r="F20" s="6" t="n">
        <v>150030</v>
      </c>
    </row>
    <row r="21" spans="1:6">
      <c r="A21" s="4" t="s">
        <v>114</v>
      </c>
      <c r="B21" s="6" t="n">
        <v>850000</v>
      </c>
    </row>
    <row r="22" spans="1:6">
      <c r="A22" s="4" t="s">
        <v>123</v>
      </c>
      <c r="B22" s="5" t="n">
        <v>18</v>
      </c>
      <c r="C22" s="6" t="n">
        <v>43732</v>
      </c>
      <c r="D22" s="4" t="s">
        <v>48</v>
      </c>
      <c r="E22" s="4" t="s">
        <v>48</v>
      </c>
      <c r="F22" s="6" t="n">
        <v>43750</v>
      </c>
    </row>
    <row r="23" spans="1:6">
      <c r="A23" s="4" t="s">
        <v>124</v>
      </c>
      <c r="B23" s="6" t="n">
        <v>175000</v>
      </c>
    </row>
    <row r="24" spans="1:6">
      <c r="A24" s="4" t="s">
        <v>125</v>
      </c>
      <c r="B24" s="5" t="n">
        <v>500</v>
      </c>
      <c r="C24" s="6" t="n">
        <v>149500</v>
      </c>
      <c r="D24" s="4" t="s">
        <v>48</v>
      </c>
      <c r="F24" s="6" t="n">
        <v>150000</v>
      </c>
    </row>
    <row r="25" spans="1:6">
      <c r="A25" s="4" t="s">
        <v>126</v>
      </c>
      <c r="B25" s="6" t="n">
        <v>5000000</v>
      </c>
    </row>
    <row r="26" spans="1:6">
      <c r="A26" s="4" t="s">
        <v>120</v>
      </c>
      <c r="E26" s="6" t="n">
        <v>-442806</v>
      </c>
      <c r="F26" s="6" t="n">
        <v>-442806</v>
      </c>
    </row>
    <row r="27" spans="1:6">
      <c r="A27" s="4" t="s">
        <v>127</v>
      </c>
      <c r="B27" s="5" t="n">
        <v>1844</v>
      </c>
      <c r="C27" s="5" t="n">
        <v>358317</v>
      </c>
      <c r="D27" s="4" t="s">
        <v>48</v>
      </c>
      <c r="E27" s="5" t="n">
        <v>-422512</v>
      </c>
      <c r="F27" s="5" t="n">
        <v>-62351</v>
      </c>
    </row>
    <row r="28" spans="1:6">
      <c r="A28" s="4" t="s">
        <v>128</v>
      </c>
      <c r="B28" s="6" t="n">
        <v>184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2</v>
      </c>
    </row>
    <row r="3" spans="1:3">
      <c r="A3" s="3" t="s">
        <v>130</v>
      </c>
    </row>
    <row r="4" spans="1:3">
      <c r="A4" s="4" t="s">
        <v>131</v>
      </c>
      <c r="B4" s="5" t="n">
        <v>-442806</v>
      </c>
      <c r="C4" s="5" t="n">
        <v>25385</v>
      </c>
    </row>
    <row r="5" spans="1:3">
      <c r="A5" s="3" t="s">
        <v>132</v>
      </c>
    </row>
    <row r="6" spans="1:3">
      <c r="A6" s="4" t="s">
        <v>119</v>
      </c>
      <c r="B6" s="4" t="s">
        <v>48</v>
      </c>
      <c r="C6" s="6" t="n">
        <v>-650</v>
      </c>
    </row>
    <row r="7" spans="1:3">
      <c r="A7" s="4" t="s">
        <v>133</v>
      </c>
      <c r="B7" s="6" t="n">
        <v>150000</v>
      </c>
      <c r="C7" s="4" t="s">
        <v>48</v>
      </c>
    </row>
    <row r="8" spans="1:3">
      <c r="A8" s="4" t="s">
        <v>123</v>
      </c>
      <c r="B8" s="6" t="n">
        <v>43750</v>
      </c>
      <c r="C8" s="4" t="s">
        <v>48</v>
      </c>
    </row>
    <row r="9" spans="1:3">
      <c r="A9" s="3" t="s">
        <v>134</v>
      </c>
    </row>
    <row r="10" spans="1:3">
      <c r="A10" s="4" t="s">
        <v>45</v>
      </c>
      <c r="B10" s="6" t="n">
        <v>55024</v>
      </c>
      <c r="C10" s="6" t="n">
        <v>-56160</v>
      </c>
    </row>
    <row r="11" spans="1:3">
      <c r="A11" s="4" t="s">
        <v>49</v>
      </c>
      <c r="B11" s="6" t="n">
        <v>-30828</v>
      </c>
      <c r="C11" s="6" t="n">
        <v>-19764</v>
      </c>
    </row>
    <row r="12" spans="1:3">
      <c r="A12" s="4" t="s">
        <v>135</v>
      </c>
      <c r="B12" s="6" t="n">
        <v>56462</v>
      </c>
      <c r="C12" s="6" t="n">
        <v>-62173</v>
      </c>
    </row>
    <row r="13" spans="1:3">
      <c r="A13" s="4" t="s">
        <v>136</v>
      </c>
      <c r="B13" s="6" t="n">
        <v>33966</v>
      </c>
      <c r="C13" s="6" t="n">
        <v>98686</v>
      </c>
    </row>
    <row r="14" spans="1:3">
      <c r="A14" s="4" t="s">
        <v>55</v>
      </c>
      <c r="B14" s="6" t="n">
        <v>-5011</v>
      </c>
      <c r="C14" s="6" t="n">
        <v>59671</v>
      </c>
    </row>
    <row r="15" spans="1:3">
      <c r="A15" s="4" t="s">
        <v>137</v>
      </c>
      <c r="B15" s="6" t="n">
        <v>-139443</v>
      </c>
      <c r="C15" s="6" t="n">
        <v>44995</v>
      </c>
    </row>
    <row r="16" spans="1:3">
      <c r="A16" s="4" t="s">
        <v>138</v>
      </c>
      <c r="B16" s="4" t="s">
        <v>48</v>
      </c>
      <c r="C16" s="4" t="s">
        <v>48</v>
      </c>
    </row>
    <row r="17" spans="1:3">
      <c r="A17" s="3" t="s">
        <v>139</v>
      </c>
    </row>
    <row r="18" spans="1:3">
      <c r="A18" s="4" t="s">
        <v>140</v>
      </c>
      <c r="B18" s="6" t="n">
        <v>12450</v>
      </c>
      <c r="C18" s="6" t="n">
        <v>8666</v>
      </c>
    </row>
    <row r="19" spans="1:3">
      <c r="A19" s="4" t="s">
        <v>141</v>
      </c>
      <c r="B19" s="6" t="n">
        <v>-11617</v>
      </c>
      <c r="C19" s="4" t="s">
        <v>48</v>
      </c>
    </row>
    <row r="20" spans="1:3">
      <c r="A20" s="4" t="s">
        <v>110</v>
      </c>
      <c r="B20" s="6" t="n">
        <v>1250</v>
      </c>
      <c r="C20" s="6" t="n">
        <v>2400</v>
      </c>
    </row>
    <row r="21" spans="1:3">
      <c r="A21" s="4" t="s">
        <v>142</v>
      </c>
      <c r="B21" s="6" t="n">
        <v>150030</v>
      </c>
      <c r="C21" s="6" t="n">
        <v>10910</v>
      </c>
    </row>
    <row r="22" spans="1:3">
      <c r="A22" s="4" t="s">
        <v>143</v>
      </c>
      <c r="B22" s="6" t="n">
        <v>152113</v>
      </c>
      <c r="C22" s="6" t="n">
        <v>21976</v>
      </c>
    </row>
    <row r="23" spans="1:3">
      <c r="A23" s="4" t="s">
        <v>144</v>
      </c>
      <c r="B23" s="6" t="n">
        <v>12670</v>
      </c>
      <c r="C23" s="6" t="n">
        <v>66971</v>
      </c>
    </row>
    <row r="24" spans="1:3">
      <c r="A24" s="4" t="s">
        <v>145</v>
      </c>
      <c r="B24" s="6" t="n">
        <v>67351</v>
      </c>
      <c r="C24" s="6" t="n">
        <v>380</v>
      </c>
    </row>
    <row r="25" spans="1:3">
      <c r="A25" s="4" t="s">
        <v>146</v>
      </c>
      <c r="B25" s="6" t="n">
        <v>80021</v>
      </c>
      <c r="C25" s="6" t="n">
        <v>67351</v>
      </c>
    </row>
    <row r="26" spans="1:3">
      <c r="A26" s="3" t="s">
        <v>147</v>
      </c>
    </row>
    <row r="27" spans="1:3">
      <c r="A27" s="4" t="s">
        <v>148</v>
      </c>
      <c r="B27" s="4" t="s">
        <v>48</v>
      </c>
      <c r="C27" s="4" t="s">
        <v>48</v>
      </c>
    </row>
    <row r="28" spans="1:3">
      <c r="A28" s="4" t="s">
        <v>149</v>
      </c>
      <c r="B28" s="4" t="s">
        <v>48</v>
      </c>
      <c r="C28"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5:39:38Z</dcterms:created>
  <dcterms:modified xmlns:dcterms="http://purl.org/dc/terms/" xmlns:xsi="http://www.w3.org/2001/XMLSchema-instance" xsi:type="dcterms:W3CDTF">2020-04-08T15:39:38Z</dcterms:modified>
</cp:coreProperties>
</file>